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MainStay R" sheetId="2" r:id="rId2"/>
    <s:sheet name="Risk_Return Detail Data - (Main" sheetId="3" r:id="rId3"/>
    <s:sheet name="Risk_Return Summary (MainStay 4" sheetId="4" r:id="rId4"/>
    <s:sheet name="Risk_Return Detail Data - (Mai5" sheetId="5" r:id="rId5"/>
    <s:sheet name="Risk_Return Summary (MainStay 6" sheetId="6" r:id="rId6"/>
    <s:sheet name="Risk_Return Detail Data - (Mai7" sheetId="7" r:id="rId7"/>
    <s:sheet name="Risk_Return Summary (MainStay 8" sheetId="8" r:id="rId8"/>
    <s:sheet name="Risk_Return Detail Data - (Mai9" sheetId="9" r:id="rId9"/>
    <s:sheet name="Risk_Return Summary (MainStay10" sheetId="10" r:id="rId10"/>
    <s:sheet name="Risk_Return Detail Data - (Ma11" sheetId="11" r:id="rId11"/>
    <s:sheet name="Risk_Return Summary (MainStay12" sheetId="12" r:id="rId12"/>
    <s:sheet name="Risk_Return Detail Data - (Ma13" sheetId="13" r:id="rId13"/>
    <s:sheet name="Risk_Return Detail Data" sheetId="14" r:id="rId14"/>
  </s:sheets>
  <s:definedNames/>
  <s:calcPr calcId="124519" calcMode="auto" fullCalcOnLoad="1"/>
</s:workbook>
</file>

<file path=xl/sharedStrings.xml><?xml version="1.0" encoding="utf-8"?>
<sst xmlns="http://schemas.openxmlformats.org/spreadsheetml/2006/main" uniqueCount="131">
  <si>
    <t>Label</t>
  </si>
  <si>
    <t>Element</t>
  </si>
  <si>
    <t>Value</t>
  </si>
  <si>
    <t>Risk/Return:</t>
  </si>
  <si>
    <t>rr_RiskReturnAbstract</t>
  </si>
  <si>
    <t>Document Type</t>
  </si>
  <si>
    <t>dei_DocumentType</t>
  </si>
  <si>
    <t>Document Period End Date</t>
  </si>
  <si>
    <t>dei_DocumentPeriodEndDate</t>
  </si>
  <si>
    <t>Apr. 1,
		2016</t>
  </si>
  <si>
    <t>Entity Registrant Name</t>
  </si>
  <si>
    <t>dei_EntityRegistrantName</t>
  </si>
  <si>
    <t>MAINSTAY FUNDS TRUST</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29,
		2016</t>
  </si>
  <si>
    <t>MainStay Retirement 2010 Fund (Prospectus Summary) | MainStay Retirement 2010 Fund | Investor Class</t>
  </si>
  <si>
    <t>Trading Symbol</t>
  </si>
  <si>
    <t>dei_TradingSymbol</t>
  </si>
  <si>
    <t>MYRDX</t>
  </si>
  <si>
    <t>MainStay Retirement 2010 Fund (Prospectus Summary) | MainStay Retirement 2010 Fund | Class A</t>
  </si>
  <si>
    <t>MYRAX</t>
  </si>
  <si>
    <t>MainStay Retirement 2010 Fund (Prospectus Summary) | MainStay Retirement 2010 Fund | Class I</t>
  </si>
  <si>
    <t>MYRIX</t>
  </si>
  <si>
    <t>MainStay Retirement 2010 Fund (Prospectus Summary) | MainStay Retirement 2010 Fund | Class R1</t>
  </si>
  <si>
    <t>MYRRX</t>
  </si>
  <si>
    <t>MainStay Retirement 2010 Fund (Prospectus Summary) | MainStay Retirement 2010 Fund | Class R2</t>
  </si>
  <si>
    <t>MYRWX</t>
  </si>
  <si>
    <t>MainStay Retirement 2010 Fund (Prospectus Summary) | MainStay Retirement 2010 Fund | Class R3</t>
  </si>
  <si>
    <t>MYREX</t>
  </si>
  <si>
    <t>MainStay Retirement 2020 Fund (Prospectus Summary) | MainStay Retirement 2020 Fund | Investor Class</t>
  </si>
  <si>
    <t>MYRYX</t>
  </si>
  <si>
    <t>MainStay Retirement 2020 Fund (Prospectus Summary) | MainStay Retirement 2020 Fund | Class A</t>
  </si>
  <si>
    <t>MYROX</t>
  </si>
  <si>
    <t>MainStay Retirement 2020 Fund (Prospectus Summary) | MainStay Retirement 2020 Fund | Class I</t>
  </si>
  <si>
    <t>MYRTX</t>
  </si>
  <si>
    <t>MainStay Retirement 2020 Fund (Prospectus Summary) | MainStay Retirement 2020 Fund | Class R1</t>
  </si>
  <si>
    <t>MYRUX</t>
  </si>
  <si>
    <t>MainStay Retirement 2020 Fund (Prospectus Summary) | MainStay Retirement 2020 Fund | Class R2</t>
  </si>
  <si>
    <t>MYRVX</t>
  </si>
  <si>
    <t>MainStay Retirement 2020 Fund (Prospectus Summary) | MainStay Retirement 2020 Fund | Class R3</t>
  </si>
  <si>
    <t>MYRZX</t>
  </si>
  <si>
    <t>MainStay Retirement 2030 Fund (Prospectus Summary) | MainStay Retirement 2030 Fund | Investor Class</t>
  </si>
  <si>
    <t>MRTFX</t>
  </si>
  <si>
    <t>MainStay Retirement 2030 Fund (Prospectus Summary) | MainStay Retirement 2030 Fund | Class A</t>
  </si>
  <si>
    <t>MRTTX</t>
  </si>
  <si>
    <t>MainStay Retirement 2030 Fund (Prospectus Summary) | MainStay Retirement 2030 Fund | Class I</t>
  </si>
  <si>
    <t>MRTIX</t>
  </si>
  <si>
    <t>MainStay Retirement 2030 Fund (Prospectus Summary) | MainStay Retirement 2030 Fund | Class R1</t>
  </si>
  <si>
    <t>MRTOX</t>
  </si>
  <si>
    <t>MainStay Retirement 2030 Fund (Prospectus Summary) | MainStay Retirement 2030 Fund | Class R2</t>
  </si>
  <si>
    <t>MRTUX</t>
  </si>
  <si>
    <t>MainStay Retirement 2030 Fund (Prospectus Summary) | MainStay Retirement 2030 Fund | Class R3</t>
  </si>
  <si>
    <t>MRTVX</t>
  </si>
  <si>
    <t>MainStay Retirement 2040 Fund (Prospectus Summary) | MainStay Retirement 2040 Fund | Investor Class</t>
  </si>
  <si>
    <t>MSRUX</t>
  </si>
  <si>
    <t>MainStay Retirement 2040 Fund (Prospectus Summary) | MainStay Retirement 2040 Fund | Class A</t>
  </si>
  <si>
    <t>MSRTX</t>
  </si>
  <si>
    <t>MainStay Retirement 2040 Fund (Prospectus Summary) | MainStay Retirement 2040 Fund | Class I</t>
  </si>
  <si>
    <t>MSRYX</t>
  </si>
  <si>
    <t>MainStay Retirement 2040 Fund (Prospectus Summary) | MainStay Retirement 2040 Fund | Class R1</t>
  </si>
  <si>
    <t>MSREX</t>
  </si>
  <si>
    <t>MainStay Retirement 2040 Fund (Prospectus Summary) | MainStay Retirement 2040 Fund | Class R2</t>
  </si>
  <si>
    <t>MSRQX</t>
  </si>
  <si>
    <t>MainStay Retirement 2040 Fund (Prospectus Summary) | MainStay Retirement 2040 Fund | Class R3</t>
  </si>
  <si>
    <t>MSRZX</t>
  </si>
  <si>
    <t>MainStay Retirement 2050 Fund (Prospectus Summary) | MainStay Retirement 2050 Fund | Class I</t>
  </si>
  <si>
    <t>MSRMX</t>
  </si>
  <si>
    <t>MainStay Retirement 2050 Fund (Prospectus Summary) | MainStay Retirement 2050 Fund | Class R1</t>
  </si>
  <si>
    <t>MSROX</t>
  </si>
  <si>
    <t>MainStay Retirement 2050 Fund (Prospectus Summary) | MainStay Retirement 2050 Fund | Class R2</t>
  </si>
  <si>
    <t>MSRPX</t>
  </si>
  <si>
    <t>MainStay Retirement 2050 Fund (Prospectus Summary) | MainStay Retirement 2050 Fund | Class R3</t>
  </si>
  <si>
    <t>MSRWX</t>
  </si>
  <si>
    <t>MainStay Retirement 2050 Fund (Prospectus Summary) | MainStay Retirement 2050 Fund | Investor Class</t>
  </si>
  <si>
    <t>MSRVX</t>
  </si>
  <si>
    <t>MainStay Retirement 2050 Fund (Prospectus Summary) | MainStay Retirement 2050 Fund | Class A</t>
  </si>
  <si>
    <t>MSRLX</t>
  </si>
  <si>
    <t>MainStay Retirement 2060 Fund (Prospectus Summary) | MainStay Retirement 2060 Fund | Class A</t>
  </si>
  <si>
    <t>MYSQX</t>
  </si>
  <si>
    <t>MainStay Retirement 2060 Fund (Prospectus Summary) | MainStay Retirement 2060 Fund | Class I</t>
  </si>
  <si>
    <t>MYSSX</t>
  </si>
  <si>
    <t>MainStay Retirement 2060 Fund (Prospectus Summary) | MainStay Retirement 2060 Fund | Class R1</t>
  </si>
  <si>
    <t>MYSTX</t>
  </si>
  <si>
    <t>MainStay Retirement 2060 Fund (Prospectus Summary) | MainStay Retirement 2060 Fund | Class R2</t>
  </si>
  <si>
    <t>MYSWX</t>
  </si>
  <si>
    <t>MainStay Retirement 2060 Fund (Prospectus Summary) | MainStay Retirement 2060 Fund | Class R3</t>
  </si>
  <si>
    <t>MYSZX</t>
  </si>
  <si>
    <t>MainStay Retirement 2060 Fund (Prospectus Summary) | MainStay Retirement 2060 Fund | Investor Class</t>
  </si>
  <si>
    <t>MYSRX</t>
  </si>
  <si>
    <t>Apr. 01, 2016</t>
  </si>
  <si>
    <t>MainStay Retirement 2010 Fund (Prospectus Summary) | MainStay Retirement 2010 Fund</t>
  </si>
  <si>
    <t xml:space="preserve"> MainStay Retirement 2010 Fund</t>
  </si>
  <si>
    <t xml:space="preserve"> MAINSTAY FUNDS TRUST MainStay Target Date Funds MainStay Retirement 2010 Fund (the “Funds” or each a “Fund”) Supplement dated April 1, 2016 (“Supplement”) to the Summary and Statutory Prospectuses dated February 29, 2016, as supplemented At a meeting held on March 22-23, 2016, at the recommendation of New York Life Investment Management LLC, the Board of Trustees (“Board”) of MainStay Funds Trust approved the following modifications to the Funds’ principal investment strategies, effective immediately. The first paragraph in the section entitled “Principal Investment Strategies” of each Fund’s Summary Prospectus and Prospectus is updated to state: The Fund is a “fund of funds,” meaning that it seeks to achieve its investment objective by investing primarily in mutual funds and exchange-traded funds (“ETFs”) managed by New York Life Investments or its affiliates (“affiliated Underlying Funds”), mutual funds or ETFs managed by an advisor not affiliated with New York Life Investments (“unaffiliated Underlying Funds”), if an affiliated Underlying Fund in a particular asset class is not available (collectively, “Underlying Funds”). In the section entitled “Investment Risks: Principal Investment Risks of the Funds” of the Prospectus, the following is added as the last sentence in Asset Allocation Risk: For purposes of applicable regulatory limitations, exchange-traded funds advised by IndexIQ Advisors LLC are considered to be in the same group of investment companies as the Funds because IndexIQ Advisors LLC and New York Life Investments are under common control.</t>
  </si>
  <si>
    <t xml:space="preserve"> Principal Investment Strategies</t>
  </si>
  <si>
    <t xml:space="preserve"> The Fund is a “fund of funds,” meaning that it seeks to achieve its investment objective by investing primarily in mutual funds and exchange-traded funds (“ETFs”) managed by New York Life Investments or its affiliates (“affiliated Underlying Funds”), mutual funds or ETFs managed by an advisor not affiliated with New York Life Investments (“unaffiliated Underlying Funds”), if an affiliated Underlying Fund in a particular asset class is not available (collectively, “Underlying Funds”).</t>
  </si>
  <si>
    <t xml:space="preserve"> PLEASE RETAIN THIS SUPPLEMENT FOR YOUR FUTURE REFERENCE.</t>
  </si>
  <si>
    <t>Risk/Return, Heading</t>
  </si>
  <si>
    <t>rr_RiskReturnHeading</t>
  </si>
  <si>
    <t>Supplement Text</t>
  </si>
  <si>
    <t>ck0001469192_Supplement</t>
  </si>
  <si>
    <t>Investment Strategy, Heading</t>
  </si>
  <si>
    <t>rr_StrategyHeading</t>
  </si>
  <si>
    <t>Investment Strategy, Narrative</t>
  </si>
  <si>
    <t>rr_StrategyNarrativeTextBlock</t>
  </si>
  <si>
    <t>Supplement Closing</t>
  </si>
  <si>
    <t>ck0001469192_SupplementClosing</t>
  </si>
  <si>
    <t>MainStay Retirement 2020 Fund (Prospectus Summary) | MainStay Retirement 2020 Fund</t>
  </si>
  <si>
    <t xml:space="preserve"> MainStay Retirement 2020 Fund</t>
  </si>
  <si>
    <t xml:space="preserve"> MAINSTAY FUNDS TRUST MainStay Target Date Funds MainStay Retirement 2020 Fund (the “Funds” or each a “Fund”) Supplement dated April 1, 2016 (“Supplement”) to the Summary and Statutory Prospectuses dated February 29, 2016, as supplemented At a meeting held on March 22-23, 2016, at the recommendation of New York Life Investment Management LLC, the Board of Trustees (“Board”) of MainStay Funds Trust approved the following modifications to the Funds’ principal investment strategies, effective immediately. The first paragraph in the section entitled “Principal Investment Strategies” of each Fund’s Summary Prospectus and Prospectus is updated to state: The Fund is a “fund of funds,” meaning that it seeks to achieve its investment objective by investing primarily in mutual funds and exchange-traded funds (“ETFs”) managed by New York Life Investments or its affiliates (“affiliated Underlying Funds”), mutual funds or ETFs managed by an advisor not affiliated with New York Life Investments (“unaffiliated Underlying Funds”), if an affiliated Underlying Fund in a particular asset class is not available (collectively, “Underlying Funds”). In the section entitled “Investment Risks: Principal Investment Risks of the Funds” of the Prospectus, the following is added as the last sentence in Asset Allocation Risk: For purposes of applicable regulatory limitations, exchange-traded funds advised by IndexIQ Advisors LLC are considered to be in the same group of investment companies as the Funds because IndexIQ Advisors LLC and New York Life Investments are under common control.</t>
  </si>
  <si>
    <t>MainStay Retirement 2030 Fund (Prospectus Summary) | MainStay Retirement 2030 Fund</t>
  </si>
  <si>
    <t xml:space="preserve"> MainStay Retirement 2030 Fund</t>
  </si>
  <si>
    <t xml:space="preserve"> MAINSTAY FUNDS TRUST MainStay Target Date Funds MainStay Retirement 2030 Fund (the “Funds” or each a “Fund”) Supplement dated April 1, 2016 (“Supplement”) to the Summary and Statutory Prospectuses dated February 29, 2016, as supplemented At a meeting held on March 22-23, 2016, at the recommendation of New York Life Investment Management LLC, the Board of Trustees (“Board”) of MainStay Funds Trust approved the following modifications to the Funds’ principal investment strategies, effective immediately. The first paragraph in the section entitled “Principal Investment Strategies” of each Fund’s Summary Prospectus and Prospectus is updated to state: The Fund is a “fund of funds,” meaning that it seeks to achieve its investment objective by investing primarily in mutual funds and exchange-traded funds (“ETFs”) managed by New York Life Investments or its affiliates (“affiliated Underlying Funds”), mutual funds or ETFs managed by an advisor not affiliated with New York Life Investments (“unaffiliated Underlying Funds”), if an affiliated Underlying Fund in a particular asset class is not available (collectively, “Underlying Funds”). In the section entitled “Investment Risks: Principal Investment Risks of the Funds” of the Prospectus, the following is added as the last sentence in Asset Allocation Risk: For purposes of applicable regulatory limitations, exchange-traded funds advised by IndexIQ Advisors LLC are considered to be in the same group of investment companies as the Funds because IndexIQ Advisors LLC and New York Life Investments are under common control.</t>
  </si>
  <si>
    <t>MainStay Retirement 2040 Fund (Prospectus Summary) | MainStay Retirement 2040 Fund</t>
  </si>
  <si>
    <t xml:space="preserve"> MainStay Retirement 2040 Fund</t>
  </si>
  <si>
    <t xml:space="preserve"> MAINSTAY FUNDS TRUST MainStay Target Date Funds MainStay Retirement 2040 Fund (the “Funds” or each a “Fund”) Supplement dated April 1, 2016 (“Supplement”) to the Summary and Statutory Prospectuses dated February 29, 2016, as supplemented At a meeting held on March 22-23, 2016, at the recommendation of New York Life Investment Management LLC, the Board of Trustees (“Board”) of MainStay Funds Trust approved the following modifications to the Funds’ principal investment strategies, effective immediately. The first paragraph in the section entitled “Principal Investment Strategies” of each Fund’s Summary Prospectus and Prospectus is updated to state: The Fund is a “fund of funds,” meaning that it seeks to achieve its investment objective by investing primarily in mutual funds and exchange-traded funds (“ETFs”) managed by New York Life Investments or its affiliates (“affiliated Underlying Funds”), mutual funds or ETFs managed by an advisor not affiliated with New York Life Investments (“unaffiliated Underlying Funds”), if an affiliated Underlying Fund in a particular asset class is not available (collectively, “Underlying Funds”). In the section entitled “Investment Risks: Principal Investment Risks of the Funds” of the Prospectus, the following is added as the last sentence in Asset Allocation Risk: For purposes of applicable regulatory limitations, exchange-traded funds advised by IndexIQ Advisors LLC are considered to be in the same group of investment companies as the Funds because IndexIQ Advisors LLC and New York Life Investments are under common control.</t>
  </si>
  <si>
    <t>MainStay Retirement 2050 Fund (Prospectus Summary) | MainStay Retirement 2050 Fund</t>
  </si>
  <si>
    <t xml:space="preserve"> MainStay Retirement 2050 Fund</t>
  </si>
  <si>
    <t xml:space="preserve"> MAINSTAY FUNDS TRUST MainStay Target Date Funds MainStay Retirement 2050 Fund (the “Funds” or each a “Fund”) Supplement dated April 1, 2016 (“Supplement”) to the Summary and Statutory Prospectuses dated February 29, 2016, as supplemented At a meeting held on March 22-23, 2016, at the recommendation of New York Life Investment Management LLC, the Board of Trustees (“Board”) of MainStay Funds Trust approved the following modifications to the Funds’ principal investment strategies, effective immediately. The first paragraph in the section entitled “Principal Investment Strategies” of each Fund’s Summary Prospectus and Prospectus is updated to state: The Fund is a “fund of funds,” meaning that it seeks to achieve its investment objective by investing primarily in mutual funds and exchange-traded funds (“ETFs”) managed by New York Life Investments or its affiliates (“affiliated Underlying Funds”), mutual funds or ETFs managed by an advisor not affiliated with New York Life Investments (“unaffiliated Underlying Funds”), if an affiliated Underlying Fund in a particular asset class is not available (collectively, “Underlying Funds”). In the section entitled “Investment Risks: Principal Investment Risks of the Funds” of the Prospectus, the following is added as the last sentence in Asset Allocation Risk: For purposes of applicable regulatory limitations, exchange-traded funds advised by IndexIQ Advisors LLC are considered to be in the same group of investment companies as the Funds because IndexIQ Advisors LLC and New York Life Investments are under common control.</t>
  </si>
  <si>
    <t>MainStay Retirement 2060 Fund (Prospectus Summary) | MainStay Retirement 2060 Fund</t>
  </si>
  <si>
    <t xml:space="preserve"> MainStay Retirement 2060 Fund</t>
  </si>
  <si>
    <t xml:space="preserve"> MAINSTAY FUNDS TRUST MainStay Target Date Funds MainStay Retirement 2060 Fund (the “Funds” or each a “Fund”) Supplement dated April 1, 2016 (“Supplement”) to the Summary and Statutory Prospectuses dated February 29, 2016, as supplemented At a meeting held on March 22-23, 2016, at the recommendation of New York Life Investment Management LLC, the Board of Trustees (“Board”) of MainStay Funds Trust approved the following modifications to the Funds’ principal investment strategies, effective immediately. The first paragraph in the section entitled “Principal Investment Strategies” of each Fund’s Summary Prospectus and Prospectus is updated to state: The Fund is a “fund of funds,” meaning that it seeks to achieve its investment objective by investing primarily in mutual funds and exchange-traded funds (“ETFs”) managed by New York Life Investments or its affiliates (“affiliated Underlying Funds”), mutual funds or ETFs managed by an advisor not affiliated with New York Life Investments (“unaffiliated Underlying Funds”), if an affiliated Underlying Fund in a particular asset class is not available (collectively, “Underlying Funds”). In the section entitled “Investment Risks: Principal Investment Risks of the Funds” of the Prospectus, the following is added as the last sentence in Asset Allocation Risk: For purposes of applicable regulatory limitations, exchange-traded funds advised by IndexIQ Advisors LLC are considered to be in the same group of investment companies as the Funds because IndexIQ Advisors LLC and New York Life Investments are under common control.</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80"/>
    <col customWidth="1" max="2" min="2" width="26"/>
    <col customWidth="1" max="3" min="3" width="21"/>
  </cols>
  <sheetData>
    <row r="1" spans="1:3">
      <c s="1" r="A1" t="s">
        <v>0</v>
      </c>
      <c s="1" r="B1" t="s">
        <v>1</v>
      </c>
      <c s="2" r="C1" t="s">
        <v>2</v>
      </c>
    </row>
    <row r="2" spans="1:3">
      <c s="3" r="A2" t="s">
        <v>3</v>
      </c>
      <c s="4" r="B2" t="s">
        <v>4</v>
      </c>
    </row>
    <row r="3" spans="1:3">
      <c s="4" r="A3" t="s">
        <v>5</v>
      </c>
      <c s="4" r="B3" t="s">
        <v>6</v>
      </c>
      <c s="6" r="C3" t="n">
        <v>497</v>
      </c>
    </row>
    <row r="4" spans="1:3">
      <c s="4" r="A4" t="s">
        <v>7</v>
      </c>
      <c s="4" r="B4" t="s">
        <v>8</v>
      </c>
      <c s="4" r="C4" t="s">
        <v>9</v>
      </c>
    </row>
    <row r="5" spans="1:3">
      <c s="4" r="A5" t="s">
        <v>10</v>
      </c>
      <c s="4" r="B5" t="s">
        <v>11</v>
      </c>
      <c s="4" r="C5" t="s">
        <v>12</v>
      </c>
    </row>
    <row r="6" spans="1:3">
      <c s="4" r="A6" t="s">
        <v>13</v>
      </c>
      <c s="4" r="B6" t="s">
        <v>14</v>
      </c>
      <c s="6" r="C6" t="n">
        <v>1469192</v>
      </c>
    </row>
    <row r="7" spans="1:3">
      <c s="4" r="A7" t="s">
        <v>15</v>
      </c>
      <c s="4" r="B7" t="s">
        <v>16</v>
      </c>
      <c s="4" r="C7" t="s">
        <v>17</v>
      </c>
    </row>
    <row r="8" spans="1:3">
      <c s="4" r="A8" t="s">
        <v>18</v>
      </c>
      <c s="4" r="B8" t="s">
        <v>19</v>
      </c>
      <c s="4" r="C8" t="s">
        <v>9</v>
      </c>
    </row>
    <row r="9" spans="1:3">
      <c s="4" r="A9" t="s">
        <v>20</v>
      </c>
      <c s="4" r="B9" t="s">
        <v>21</v>
      </c>
      <c s="4" r="C9" t="s">
        <v>9</v>
      </c>
    </row>
    <row r="10" spans="1:3">
      <c s="4" r="A10" t="s">
        <v>22</v>
      </c>
      <c s="4" r="B10" t="s">
        <v>23</v>
      </c>
      <c s="4" r="C10" t="s">
        <v>24</v>
      </c>
    </row>
    <row r="11" spans="1:3">
      <c s="4" r="A11" t="s">
        <v>25</v>
      </c>
    </row>
    <row r="12" spans="1:3">
      <c s="3" r="A12" t="s">
        <v>3</v>
      </c>
      <c s="4" r="B12" t="s">
        <v>4</v>
      </c>
    </row>
    <row r="13" spans="1:3">
      <c s="4" r="A13" t="s">
        <v>26</v>
      </c>
      <c s="4" r="B13" t="s">
        <v>27</v>
      </c>
      <c s="4" r="C13" t="s">
        <v>28</v>
      </c>
    </row>
    <row r="14" spans="1:3">
      <c s="4" r="A14" t="s">
        <v>29</v>
      </c>
    </row>
    <row r="15" spans="1:3">
      <c s="3" r="A15" t="s">
        <v>3</v>
      </c>
      <c s="4" r="B15" t="s">
        <v>4</v>
      </c>
    </row>
    <row r="16" spans="1:3">
      <c s="4" r="A16" t="s">
        <v>26</v>
      </c>
      <c s="4" r="B16" t="s">
        <v>27</v>
      </c>
      <c s="4" r="C16" t="s">
        <v>30</v>
      </c>
    </row>
    <row r="17" spans="1:3">
      <c s="4" r="A17" t="s">
        <v>31</v>
      </c>
    </row>
    <row r="18" spans="1:3">
      <c s="3" r="A18" t="s">
        <v>3</v>
      </c>
      <c s="4" r="B18" t="s">
        <v>4</v>
      </c>
    </row>
    <row r="19" spans="1:3">
      <c s="4" r="A19" t="s">
        <v>26</v>
      </c>
      <c s="4" r="B19" t="s">
        <v>27</v>
      </c>
      <c s="4" r="C19" t="s">
        <v>32</v>
      </c>
    </row>
    <row r="20" spans="1:3">
      <c s="4" r="A20" t="s">
        <v>33</v>
      </c>
    </row>
    <row r="21" spans="1:3">
      <c s="3" r="A21" t="s">
        <v>3</v>
      </c>
      <c s="4" r="B21" t="s">
        <v>4</v>
      </c>
    </row>
    <row r="22" spans="1:3">
      <c s="4" r="A22" t="s">
        <v>26</v>
      </c>
      <c s="4" r="B22" t="s">
        <v>27</v>
      </c>
      <c s="4" r="C22" t="s">
        <v>34</v>
      </c>
    </row>
    <row r="23" spans="1:3">
      <c s="4" r="A23" t="s">
        <v>35</v>
      </c>
    </row>
    <row r="24" spans="1:3">
      <c s="3" r="A24" t="s">
        <v>3</v>
      </c>
      <c s="4" r="B24" t="s">
        <v>4</v>
      </c>
    </row>
    <row r="25" spans="1:3">
      <c s="4" r="A25" t="s">
        <v>26</v>
      </c>
      <c s="4" r="B25" t="s">
        <v>27</v>
      </c>
      <c s="4" r="C25" t="s">
        <v>36</v>
      </c>
    </row>
    <row r="26" spans="1:3">
      <c s="4" r="A26" t="s">
        <v>37</v>
      </c>
    </row>
    <row r="27" spans="1:3">
      <c s="3" r="A27" t="s">
        <v>3</v>
      </c>
      <c s="4" r="B27" t="s">
        <v>4</v>
      </c>
    </row>
    <row r="28" spans="1:3">
      <c s="4" r="A28" t="s">
        <v>26</v>
      </c>
      <c s="4" r="B28" t="s">
        <v>27</v>
      </c>
      <c s="4" r="C28" t="s">
        <v>38</v>
      </c>
    </row>
    <row r="29" spans="1:3">
      <c s="4" r="A29" t="s">
        <v>39</v>
      </c>
    </row>
    <row r="30" spans="1:3">
      <c s="3" r="A30" t="s">
        <v>3</v>
      </c>
      <c s="4" r="B30" t="s">
        <v>4</v>
      </c>
    </row>
    <row r="31" spans="1:3">
      <c s="4" r="A31" t="s">
        <v>26</v>
      </c>
      <c s="4" r="B31" t="s">
        <v>27</v>
      </c>
      <c s="4" r="C31" t="s">
        <v>40</v>
      </c>
    </row>
    <row r="32" spans="1:3">
      <c s="4" r="A32" t="s">
        <v>41</v>
      </c>
    </row>
    <row r="33" spans="1:3">
      <c s="3" r="A33" t="s">
        <v>3</v>
      </c>
      <c s="4" r="B33" t="s">
        <v>4</v>
      </c>
    </row>
    <row r="34" spans="1:3">
      <c s="4" r="A34" t="s">
        <v>26</v>
      </c>
      <c s="4" r="B34" t="s">
        <v>27</v>
      </c>
      <c s="4" r="C34" t="s">
        <v>42</v>
      </c>
    </row>
    <row r="35" spans="1:3">
      <c s="4" r="A35" t="s">
        <v>43</v>
      </c>
    </row>
    <row r="36" spans="1:3">
      <c s="3" r="A36" t="s">
        <v>3</v>
      </c>
      <c s="4" r="B36" t="s">
        <v>4</v>
      </c>
    </row>
    <row r="37" spans="1:3">
      <c s="4" r="A37" t="s">
        <v>26</v>
      </c>
      <c s="4" r="B37" t="s">
        <v>27</v>
      </c>
      <c s="4" r="C37" t="s">
        <v>44</v>
      </c>
    </row>
    <row r="38" spans="1:3">
      <c s="4" r="A38" t="s">
        <v>45</v>
      </c>
    </row>
    <row r="39" spans="1:3">
      <c s="3" r="A39" t="s">
        <v>3</v>
      </c>
      <c s="4" r="B39" t="s">
        <v>4</v>
      </c>
    </row>
    <row r="40" spans="1:3">
      <c s="4" r="A40" t="s">
        <v>26</v>
      </c>
      <c s="4" r="B40" t="s">
        <v>27</v>
      </c>
      <c s="4" r="C40" t="s">
        <v>46</v>
      </c>
    </row>
    <row r="41" spans="1:3">
      <c s="4" r="A41" t="s">
        <v>47</v>
      </c>
    </row>
    <row r="42" spans="1:3">
      <c s="3" r="A42" t="s">
        <v>3</v>
      </c>
      <c s="4" r="B42" t="s">
        <v>4</v>
      </c>
    </row>
    <row r="43" spans="1:3">
      <c s="4" r="A43" t="s">
        <v>26</v>
      </c>
      <c s="4" r="B43" t="s">
        <v>27</v>
      </c>
      <c s="4" r="C43" t="s">
        <v>48</v>
      </c>
    </row>
    <row r="44" spans="1:3">
      <c s="4" r="A44" t="s">
        <v>49</v>
      </c>
    </row>
    <row r="45" spans="1:3">
      <c s="3" r="A45" t="s">
        <v>3</v>
      </c>
      <c s="4" r="B45" t="s">
        <v>4</v>
      </c>
    </row>
    <row r="46" spans="1:3">
      <c s="4" r="A46" t="s">
        <v>26</v>
      </c>
      <c s="4" r="B46" t="s">
        <v>27</v>
      </c>
      <c s="4" r="C46" t="s">
        <v>50</v>
      </c>
    </row>
    <row r="47" spans="1:3">
      <c s="4" r="A47" t="s">
        <v>51</v>
      </c>
    </row>
    <row r="48" spans="1:3">
      <c s="3" r="A48" t="s">
        <v>3</v>
      </c>
      <c s="4" r="B48" t="s">
        <v>4</v>
      </c>
    </row>
    <row r="49" spans="1:3">
      <c s="4" r="A49" t="s">
        <v>26</v>
      </c>
      <c s="4" r="B49" t="s">
        <v>27</v>
      </c>
      <c s="4" r="C49" t="s">
        <v>52</v>
      </c>
    </row>
    <row r="50" spans="1:3">
      <c s="4" r="A50" t="s">
        <v>53</v>
      </c>
    </row>
    <row r="51" spans="1:3">
      <c s="3" r="A51" t="s">
        <v>3</v>
      </c>
      <c s="4" r="B51" t="s">
        <v>4</v>
      </c>
    </row>
    <row r="52" spans="1:3">
      <c s="4" r="A52" t="s">
        <v>26</v>
      </c>
      <c s="4" r="B52" t="s">
        <v>27</v>
      </c>
      <c s="4" r="C52" t="s">
        <v>54</v>
      </c>
    </row>
    <row r="53" spans="1:3">
      <c s="4" r="A53" t="s">
        <v>55</v>
      </c>
    </row>
    <row r="54" spans="1:3">
      <c s="3" r="A54" t="s">
        <v>3</v>
      </c>
      <c s="4" r="B54" t="s">
        <v>4</v>
      </c>
    </row>
    <row r="55" spans="1:3">
      <c s="4" r="A55" t="s">
        <v>26</v>
      </c>
      <c s="4" r="B55" t="s">
        <v>27</v>
      </c>
      <c s="4" r="C55" t="s">
        <v>56</v>
      </c>
    </row>
    <row r="56" spans="1:3">
      <c s="4" r="A56" t="s">
        <v>57</v>
      </c>
    </row>
    <row r="57" spans="1:3">
      <c s="3" r="A57" t="s">
        <v>3</v>
      </c>
      <c s="4" r="B57" t="s">
        <v>4</v>
      </c>
    </row>
    <row r="58" spans="1:3">
      <c s="4" r="A58" t="s">
        <v>26</v>
      </c>
      <c s="4" r="B58" t="s">
        <v>27</v>
      </c>
      <c s="4" r="C58" t="s">
        <v>58</v>
      </c>
    </row>
    <row r="59" spans="1:3">
      <c s="4" r="A59" t="s">
        <v>59</v>
      </c>
    </row>
    <row r="60" spans="1:3">
      <c s="3" r="A60" t="s">
        <v>3</v>
      </c>
      <c s="4" r="B60" t="s">
        <v>4</v>
      </c>
    </row>
    <row r="61" spans="1:3">
      <c s="4" r="A61" t="s">
        <v>26</v>
      </c>
      <c s="4" r="B61" t="s">
        <v>27</v>
      </c>
      <c s="4" r="C61" t="s">
        <v>60</v>
      </c>
    </row>
    <row r="62" spans="1:3">
      <c s="4" r="A62" t="s">
        <v>61</v>
      </c>
    </row>
    <row r="63" spans="1:3">
      <c s="3" r="A63" t="s">
        <v>3</v>
      </c>
      <c s="4" r="B63" t="s">
        <v>4</v>
      </c>
    </row>
    <row r="64" spans="1:3">
      <c s="4" r="A64" t="s">
        <v>26</v>
      </c>
      <c s="4" r="B64" t="s">
        <v>27</v>
      </c>
      <c s="4" r="C64" t="s">
        <v>62</v>
      </c>
    </row>
    <row r="65" spans="1:3">
      <c s="4" r="A65" t="s">
        <v>63</v>
      </c>
    </row>
    <row r="66" spans="1:3">
      <c s="3" r="A66" t="s">
        <v>3</v>
      </c>
      <c s="4" r="B66" t="s">
        <v>4</v>
      </c>
    </row>
    <row r="67" spans="1:3">
      <c s="4" r="A67" t="s">
        <v>26</v>
      </c>
      <c s="4" r="B67" t="s">
        <v>27</v>
      </c>
      <c s="4" r="C67" t="s">
        <v>64</v>
      </c>
    </row>
    <row r="68" spans="1:3">
      <c s="4" r="A68" t="s">
        <v>65</v>
      </c>
    </row>
    <row r="69" spans="1:3">
      <c s="3" r="A69" t="s">
        <v>3</v>
      </c>
      <c s="4" r="B69" t="s">
        <v>4</v>
      </c>
    </row>
    <row r="70" spans="1:3">
      <c s="4" r="A70" t="s">
        <v>26</v>
      </c>
      <c s="4" r="B70" t="s">
        <v>27</v>
      </c>
      <c s="4" r="C70" t="s">
        <v>66</v>
      </c>
    </row>
    <row r="71" spans="1:3">
      <c s="4" r="A71" t="s">
        <v>67</v>
      </c>
    </row>
    <row r="72" spans="1:3">
      <c s="3" r="A72" t="s">
        <v>3</v>
      </c>
      <c s="4" r="B72" t="s">
        <v>4</v>
      </c>
    </row>
    <row r="73" spans="1:3">
      <c s="4" r="A73" t="s">
        <v>26</v>
      </c>
      <c s="4" r="B73" t="s">
        <v>27</v>
      </c>
      <c s="4" r="C73" t="s">
        <v>68</v>
      </c>
    </row>
    <row r="74" spans="1:3">
      <c s="4" r="A74" t="s">
        <v>69</v>
      </c>
    </row>
    <row r="75" spans="1:3">
      <c s="3" r="A75" t="s">
        <v>3</v>
      </c>
      <c s="4" r="B75" t="s">
        <v>4</v>
      </c>
    </row>
    <row r="76" spans="1:3">
      <c s="4" r="A76" t="s">
        <v>26</v>
      </c>
      <c s="4" r="B76" t="s">
        <v>27</v>
      </c>
      <c s="4" r="C76" t="s">
        <v>70</v>
      </c>
    </row>
    <row r="77" spans="1:3">
      <c s="4" r="A77" t="s">
        <v>71</v>
      </c>
    </row>
    <row r="78" spans="1:3">
      <c s="3" r="A78" t="s">
        <v>3</v>
      </c>
      <c s="4" r="B78" t="s">
        <v>4</v>
      </c>
    </row>
    <row r="79" spans="1:3">
      <c s="4" r="A79" t="s">
        <v>26</v>
      </c>
      <c s="4" r="B79" t="s">
        <v>27</v>
      </c>
      <c s="4" r="C79" t="s">
        <v>72</v>
      </c>
    </row>
    <row r="80" spans="1:3">
      <c s="4" r="A80" t="s">
        <v>73</v>
      </c>
    </row>
    <row r="81" spans="1:3">
      <c s="3" r="A81" t="s">
        <v>3</v>
      </c>
      <c s="4" r="B81" t="s">
        <v>4</v>
      </c>
    </row>
    <row r="82" spans="1:3">
      <c s="4" r="A82" t="s">
        <v>26</v>
      </c>
      <c s="4" r="B82" t="s">
        <v>27</v>
      </c>
      <c s="4" r="C82" t="s">
        <v>74</v>
      </c>
    </row>
    <row r="83" spans="1:3">
      <c s="4" r="A83" t="s">
        <v>75</v>
      </c>
    </row>
    <row r="84" spans="1:3">
      <c s="3" r="A84" t="s">
        <v>3</v>
      </c>
      <c s="4" r="B84" t="s">
        <v>4</v>
      </c>
    </row>
    <row r="85" spans="1:3">
      <c s="4" r="A85" t="s">
        <v>26</v>
      </c>
      <c s="4" r="B85" t="s">
        <v>27</v>
      </c>
      <c s="4" r="C85" t="s">
        <v>76</v>
      </c>
    </row>
    <row r="86" spans="1:3">
      <c s="4" r="A86" t="s">
        <v>77</v>
      </c>
    </row>
    <row r="87" spans="1:3">
      <c s="3" r="A87" t="s">
        <v>3</v>
      </c>
      <c s="4" r="B87" t="s">
        <v>4</v>
      </c>
    </row>
    <row r="88" spans="1:3">
      <c s="4" r="A88" t="s">
        <v>26</v>
      </c>
      <c s="4" r="B88" t="s">
        <v>27</v>
      </c>
      <c s="4" r="C88" t="s">
        <v>78</v>
      </c>
    </row>
    <row r="89" spans="1:3">
      <c s="4" r="A89" t="s">
        <v>79</v>
      </c>
    </row>
    <row r="90" spans="1:3">
      <c s="3" r="A90" t="s">
        <v>3</v>
      </c>
      <c s="4" r="B90" t="s">
        <v>4</v>
      </c>
    </row>
    <row r="91" spans="1:3">
      <c s="4" r="A91" t="s">
        <v>26</v>
      </c>
      <c s="4" r="B91" t="s">
        <v>27</v>
      </c>
      <c s="4" r="C91" t="s">
        <v>80</v>
      </c>
    </row>
    <row r="92" spans="1:3">
      <c s="4" r="A92" t="s">
        <v>81</v>
      </c>
    </row>
    <row r="93" spans="1:3">
      <c s="3" r="A93" t="s">
        <v>3</v>
      </c>
      <c s="4" r="B93" t="s">
        <v>4</v>
      </c>
    </row>
    <row r="94" spans="1:3">
      <c s="4" r="A94" t="s">
        <v>26</v>
      </c>
      <c s="4" r="B94" t="s">
        <v>27</v>
      </c>
      <c s="4" r="C94" t="s">
        <v>82</v>
      </c>
    </row>
    <row r="95" spans="1:3">
      <c s="4" r="A95" t="s">
        <v>83</v>
      </c>
    </row>
    <row r="96" spans="1:3">
      <c s="3" r="A96" t="s">
        <v>3</v>
      </c>
      <c s="4" r="B96" t="s">
        <v>4</v>
      </c>
    </row>
    <row r="97" spans="1:3">
      <c s="4" r="A97" t="s">
        <v>26</v>
      </c>
      <c s="4" r="B97" t="s">
        <v>27</v>
      </c>
      <c s="4" r="C97" t="s">
        <v>84</v>
      </c>
    </row>
    <row r="98" spans="1:3">
      <c s="4" r="A98" t="s">
        <v>85</v>
      </c>
    </row>
    <row r="99" spans="1:3">
      <c s="3" r="A99" t="s">
        <v>3</v>
      </c>
      <c s="4" r="B99" t="s">
        <v>4</v>
      </c>
    </row>
    <row r="100" spans="1:3">
      <c s="4" r="A100" t="s">
        <v>26</v>
      </c>
      <c s="4" r="B100" t="s">
        <v>27</v>
      </c>
      <c s="4" r="C100" t="s">
        <v>86</v>
      </c>
    </row>
    <row r="101" spans="1:3">
      <c s="4" r="A101" t="s">
        <v>87</v>
      </c>
    </row>
    <row r="102" spans="1:3">
      <c s="3" r="A102" t="s">
        <v>3</v>
      </c>
      <c s="4" r="B102" t="s">
        <v>4</v>
      </c>
    </row>
    <row r="103" spans="1:3">
      <c s="4" r="A103" t="s">
        <v>26</v>
      </c>
      <c s="4" r="B103" t="s">
        <v>27</v>
      </c>
      <c s="4" r="C103" t="s">
        <v>88</v>
      </c>
    </row>
    <row r="104" spans="1:3">
      <c s="4" r="A104" t="s">
        <v>89</v>
      </c>
    </row>
    <row r="105" spans="1:3">
      <c s="3" r="A105" t="s">
        <v>3</v>
      </c>
      <c s="4" r="B105" t="s">
        <v>4</v>
      </c>
    </row>
    <row r="106" spans="1:3">
      <c s="4" r="A106" t="s">
        <v>26</v>
      </c>
      <c s="4" r="B106" t="s">
        <v>27</v>
      </c>
      <c s="4" r="C106" t="s">
        <v>90</v>
      </c>
    </row>
    <row r="107" spans="1:3">
      <c s="4" r="A107" t="s">
        <v>91</v>
      </c>
    </row>
    <row r="108" spans="1:3">
      <c s="3" r="A108" t="s">
        <v>3</v>
      </c>
      <c s="4" r="B108" t="s">
        <v>4</v>
      </c>
    </row>
    <row r="109" spans="1:3">
      <c s="4" r="A109" t="s">
        <v>26</v>
      </c>
      <c s="4" r="B109" t="s">
        <v>27</v>
      </c>
      <c s="4" r="C109" t="s">
        <v>92</v>
      </c>
    </row>
    <row r="110" spans="1:3">
      <c s="4" r="A110" t="s">
        <v>93</v>
      </c>
    </row>
    <row r="111" spans="1:3">
      <c s="3" r="A111" t="s">
        <v>3</v>
      </c>
      <c s="4" r="B111" t="s">
        <v>4</v>
      </c>
    </row>
    <row r="112" spans="1:3">
      <c s="4" r="A112" t="s">
        <v>26</v>
      </c>
      <c s="4" r="B112" t="s">
        <v>27</v>
      </c>
      <c s="4" r="C112" t="s">
        <v>94</v>
      </c>
    </row>
    <row r="113" spans="1:3">
      <c s="4" r="A113" t="s">
        <v>95</v>
      </c>
    </row>
    <row r="114" spans="1:3">
      <c s="3" r="A114" t="s">
        <v>3</v>
      </c>
      <c s="4" r="B114" t="s">
        <v>4</v>
      </c>
    </row>
    <row r="115" spans="1:3">
      <c s="4" r="A115" t="s">
        <v>26</v>
      </c>
      <c s="4" r="B115" t="s">
        <v>27</v>
      </c>
      <c s="4" r="C115" t="s">
        <v>96</v>
      </c>
    </row>
    <row r="116" spans="1:3">
      <c s="4" r="A116" t="s">
        <v>97</v>
      </c>
    </row>
    <row r="117" spans="1:3">
      <c s="3" r="A117" t="s">
        <v>3</v>
      </c>
      <c s="4" r="B117" t="s">
        <v>4</v>
      </c>
    </row>
    <row r="118" spans="1:3">
      <c s="4" r="A118" t="s">
        <v>26</v>
      </c>
      <c s="4" r="B118" t="s">
        <v>27</v>
      </c>
      <c s="4" r="C118" t="s">
        <v>98</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r="A1" t="s">
        <v>99</v>
      </c>
    </row>
    <row r="2" spans="1:1">
      <c s="4" r="A2" t="s">
        <v>125</v>
      </c>
    </row>
    <row r="3" spans="1:1">
      <c s="4" r="A3" t="s">
        <v>126</v>
      </c>
    </row>
    <row r="4" spans="1:1">
      <c s="4" r="A4" t="s">
        <v>127</v>
      </c>
    </row>
    <row r="5" spans="1:1">
      <c s="4" r="A5" t="s">
        <v>103</v>
      </c>
    </row>
    <row r="6" spans="1:1">
      <c s="4" r="A6" t="s">
        <v>104</v>
      </c>
    </row>
    <row r="7" spans="1:1">
      <c s="4" r="A7" t="s">
        <v>10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1"/>
    <col customWidth="1" max="3" min="3" width="80"/>
  </cols>
  <sheetData>
    <row r="1" spans="1:3">
      <c s="1" r="A1" t="s">
        <v>0</v>
      </c>
      <c s="1" r="B1" t="s">
        <v>1</v>
      </c>
      <c s="2" r="C1" t="s">
        <v>2</v>
      </c>
    </row>
    <row r="2" spans="1:3">
      <c s="3" r="A2" t="s">
        <v>3</v>
      </c>
      <c s="4" r="B2" t="s">
        <v>4</v>
      </c>
    </row>
    <row r="3" spans="1:3">
      <c s="4" r="A3" t="s">
        <v>13</v>
      </c>
      <c s="4" r="B3" t="s">
        <v>14</v>
      </c>
      <c s="6" r="C3" t="n">
        <v>1469192</v>
      </c>
    </row>
    <row r="4" spans="1:3">
      <c s="4" r="A4" t="s">
        <v>125</v>
      </c>
    </row>
    <row r="5" spans="1:3">
      <c s="3" r="A5" t="s">
        <v>3</v>
      </c>
      <c s="4" r="B5" t="s">
        <v>4</v>
      </c>
    </row>
    <row r="6" spans="1:3">
      <c s="4" r="A6" t="s">
        <v>106</v>
      </c>
      <c s="4" r="B6" t="s">
        <v>107</v>
      </c>
      <c s="4" r="C6" t="s">
        <v>126</v>
      </c>
    </row>
    <row r="7" spans="1:3">
      <c s="4" r="A7" t="s">
        <v>108</v>
      </c>
      <c s="4" r="B7" t="s">
        <v>109</v>
      </c>
      <c s="4" r="C7" t="s">
        <v>127</v>
      </c>
    </row>
    <row r="8" spans="1:3">
      <c s="4" r="A8" t="s">
        <v>110</v>
      </c>
      <c s="4" r="B8" t="s">
        <v>111</v>
      </c>
      <c s="4" r="C8" t="s">
        <v>103</v>
      </c>
    </row>
    <row r="9" spans="1:3">
      <c s="4" r="A9" t="s">
        <v>112</v>
      </c>
      <c s="4" r="B9" t="s">
        <v>113</v>
      </c>
      <c s="4" r="C9" t="s">
        <v>104</v>
      </c>
    </row>
    <row r="10" spans="1:3">
      <c s="4" r="A10" t="s">
        <v>114</v>
      </c>
      <c s="4" r="B10" t="s">
        <v>115</v>
      </c>
      <c s="4" r="C10" t="s">
        <v>105</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r="A1" t="s">
        <v>99</v>
      </c>
    </row>
    <row r="2" spans="1:1">
      <c s="4" r="A2" t="s">
        <v>128</v>
      </c>
    </row>
    <row r="3" spans="1:1">
      <c s="4" r="A3" t="s">
        <v>129</v>
      </c>
    </row>
    <row r="4" spans="1:1">
      <c s="4" r="A4" t="s">
        <v>130</v>
      </c>
    </row>
    <row r="5" spans="1:1">
      <c s="4" r="A5" t="s">
        <v>103</v>
      </c>
    </row>
    <row r="6" spans="1:1">
      <c s="4" r="A6" t="s">
        <v>104</v>
      </c>
    </row>
    <row r="7" spans="1:1">
      <c s="4" r="A7" t="s">
        <v>105</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1"/>
    <col customWidth="1" max="3" min="3" width="80"/>
  </cols>
  <sheetData>
    <row r="1" spans="1:3">
      <c s="1" r="A1" t="s">
        <v>0</v>
      </c>
      <c s="1" r="B1" t="s">
        <v>1</v>
      </c>
      <c s="2" r="C1" t="s">
        <v>2</v>
      </c>
    </row>
    <row r="2" spans="1:3">
      <c s="3" r="A2" t="s">
        <v>3</v>
      </c>
      <c s="4" r="B2" t="s">
        <v>4</v>
      </c>
    </row>
    <row r="3" spans="1:3">
      <c s="4" r="A3" t="s">
        <v>13</v>
      </c>
      <c s="4" r="B3" t="s">
        <v>14</v>
      </c>
      <c s="6" r="C3" t="n">
        <v>1469192</v>
      </c>
    </row>
    <row r="4" spans="1:3">
      <c s="4" r="A4" t="s">
        <v>128</v>
      </c>
    </row>
    <row r="5" spans="1:3">
      <c s="3" r="A5" t="s">
        <v>3</v>
      </c>
      <c s="4" r="B5" t="s">
        <v>4</v>
      </c>
    </row>
    <row r="6" spans="1:3">
      <c s="4" r="A6" t="s">
        <v>106</v>
      </c>
      <c s="4" r="B6" t="s">
        <v>107</v>
      </c>
      <c s="4" r="C6" t="s">
        <v>129</v>
      </c>
    </row>
    <row r="7" spans="1:3">
      <c s="4" r="A7" t="s">
        <v>108</v>
      </c>
      <c s="4" r="B7" t="s">
        <v>109</v>
      </c>
      <c s="4" r="C7" t="s">
        <v>130</v>
      </c>
    </row>
    <row r="8" spans="1:3">
      <c s="4" r="A8" t="s">
        <v>110</v>
      </c>
      <c s="4" r="B8" t="s">
        <v>111</v>
      </c>
      <c s="4" r="C8" t="s">
        <v>103</v>
      </c>
    </row>
    <row r="9" spans="1:3">
      <c s="4" r="A9" t="s">
        <v>112</v>
      </c>
      <c s="4" r="B9" t="s">
        <v>113</v>
      </c>
      <c s="4" r="C9" t="s">
        <v>104</v>
      </c>
    </row>
    <row r="10" spans="1:3">
      <c s="4" r="A10" t="s">
        <v>114</v>
      </c>
      <c s="4" r="B10" t="s">
        <v>115</v>
      </c>
      <c s="4" r="C10" t="s">
        <v>105</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5"/>
    <col customWidth="1" max="2" min="2" width="26"/>
    <col customWidth="1" max="3" min="3" width="21"/>
  </cols>
  <sheetData>
    <row r="1" spans="1:3">
      <c s="1" r="A1" t="s">
        <v>0</v>
      </c>
      <c s="1" r="B1" t="s">
        <v>1</v>
      </c>
      <c s="2" r="C1" t="s">
        <v>2</v>
      </c>
    </row>
    <row r="2" spans="1:3">
      <c s="3" r="A2" t="s">
        <v>3</v>
      </c>
      <c s="4" r="B2" t="s">
        <v>4</v>
      </c>
    </row>
    <row r="3" spans="1:3">
      <c s="4" r="A3" t="s">
        <v>10</v>
      </c>
      <c s="4" r="B3" t="s">
        <v>11</v>
      </c>
      <c s="4" r="C3" t="s">
        <v>12</v>
      </c>
    </row>
    <row r="4" spans="1:3">
      <c s="4" r="A4" t="s">
        <v>13</v>
      </c>
      <c s="4" r="B4" t="s">
        <v>14</v>
      </c>
      <c s="6" r="C4" t="n">
        <v>1469192</v>
      </c>
    </row>
    <row r="5" spans="1:3">
      <c s="4" r="A5" t="s">
        <v>18</v>
      </c>
      <c s="4" r="B5" t="s">
        <v>19</v>
      </c>
      <c s="4" r="C5" t="s">
        <v>9</v>
      </c>
    </row>
    <row r="6" spans="1:3">
      <c s="4" r="A6" t="s">
        <v>20</v>
      </c>
      <c s="4" r="B6" t="s">
        <v>21</v>
      </c>
      <c s="4" r="C6" t="s">
        <v>9</v>
      </c>
    </row>
    <row r="7" spans="1:3">
      <c s="4" r="A7" t="s">
        <v>22</v>
      </c>
      <c s="4" r="B7" t="s">
        <v>23</v>
      </c>
      <c s="4" r="C7" t="s">
        <v>2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r="A1" t="s">
        <v>99</v>
      </c>
    </row>
    <row r="2" spans="1:1">
      <c s="4" r="A2" t="s">
        <v>100</v>
      </c>
    </row>
    <row r="3" spans="1:1">
      <c s="4" r="A3" t="s">
        <v>101</v>
      </c>
    </row>
    <row r="4" spans="1:1">
      <c s="4" r="A4" t="s">
        <v>102</v>
      </c>
    </row>
    <row r="5" spans="1:1">
      <c s="4" r="A5" t="s">
        <v>103</v>
      </c>
    </row>
    <row r="6" spans="1:1">
      <c s="4" r="A6" t="s">
        <v>104</v>
      </c>
    </row>
    <row r="7" spans="1:1">
      <c s="4" r="A7" t="s">
        <v>10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1"/>
    <col customWidth="1" max="3" min="3" width="80"/>
  </cols>
  <sheetData>
    <row r="1" spans="1:3">
      <c s="1" r="A1" t="s">
        <v>0</v>
      </c>
      <c s="1" r="B1" t="s">
        <v>1</v>
      </c>
      <c s="2" r="C1" t="s">
        <v>2</v>
      </c>
    </row>
    <row r="2" spans="1:3">
      <c s="3" r="A2" t="s">
        <v>3</v>
      </c>
      <c s="4" r="B2" t="s">
        <v>4</v>
      </c>
    </row>
    <row r="3" spans="1:3">
      <c s="4" r="A3" t="s">
        <v>13</v>
      </c>
      <c s="4" r="B3" t="s">
        <v>14</v>
      </c>
      <c s="6" r="C3" t="n">
        <v>1469192</v>
      </c>
    </row>
    <row r="4" spans="1:3">
      <c s="4" r="A4" t="s">
        <v>100</v>
      </c>
    </row>
    <row r="5" spans="1:3">
      <c s="3" r="A5" t="s">
        <v>3</v>
      </c>
      <c s="4" r="B5" t="s">
        <v>4</v>
      </c>
    </row>
    <row r="6" spans="1:3">
      <c s="4" r="A6" t="s">
        <v>106</v>
      </c>
      <c s="4" r="B6" t="s">
        <v>107</v>
      </c>
      <c s="4" r="C6" t="s">
        <v>101</v>
      </c>
    </row>
    <row r="7" spans="1:3">
      <c s="4" r="A7" t="s">
        <v>108</v>
      </c>
      <c s="4" r="B7" t="s">
        <v>109</v>
      </c>
      <c s="4" r="C7" t="s">
        <v>102</v>
      </c>
    </row>
    <row r="8" spans="1:3">
      <c s="4" r="A8" t="s">
        <v>110</v>
      </c>
      <c s="4" r="B8" t="s">
        <v>111</v>
      </c>
      <c s="4" r="C8" t="s">
        <v>103</v>
      </c>
    </row>
    <row r="9" spans="1:3">
      <c s="4" r="A9" t="s">
        <v>112</v>
      </c>
      <c s="4" r="B9" t="s">
        <v>113</v>
      </c>
      <c s="4" r="C9" t="s">
        <v>104</v>
      </c>
    </row>
    <row r="10" spans="1:3">
      <c s="4" r="A10" t="s">
        <v>114</v>
      </c>
      <c s="4" r="B10" t="s">
        <v>115</v>
      </c>
      <c s="4" r="C10" t="s">
        <v>1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r="A1" t="s">
        <v>99</v>
      </c>
    </row>
    <row r="2" spans="1:1">
      <c s="4" r="A2" t="s">
        <v>116</v>
      </c>
    </row>
    <row r="3" spans="1:1">
      <c s="4" r="A3" t="s">
        <v>117</v>
      </c>
    </row>
    <row r="4" spans="1:1">
      <c s="4" r="A4" t="s">
        <v>118</v>
      </c>
    </row>
    <row r="5" spans="1:1">
      <c s="4" r="A5" t="s">
        <v>103</v>
      </c>
    </row>
    <row r="6" spans="1:1">
      <c s="4" r="A6" t="s">
        <v>104</v>
      </c>
    </row>
    <row r="7" spans="1:1">
      <c s="4" r="A7" t="s">
        <v>10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1"/>
    <col customWidth="1" max="3" min="3" width="80"/>
  </cols>
  <sheetData>
    <row r="1" spans="1:3">
      <c s="1" r="A1" t="s">
        <v>0</v>
      </c>
      <c s="1" r="B1" t="s">
        <v>1</v>
      </c>
      <c s="2" r="C1" t="s">
        <v>2</v>
      </c>
    </row>
    <row r="2" spans="1:3">
      <c s="3" r="A2" t="s">
        <v>3</v>
      </c>
      <c s="4" r="B2" t="s">
        <v>4</v>
      </c>
    </row>
    <row r="3" spans="1:3">
      <c s="4" r="A3" t="s">
        <v>13</v>
      </c>
      <c s="4" r="B3" t="s">
        <v>14</v>
      </c>
      <c s="6" r="C3" t="n">
        <v>1469192</v>
      </c>
    </row>
    <row r="4" spans="1:3">
      <c s="4" r="A4" t="s">
        <v>116</v>
      </c>
    </row>
    <row r="5" spans="1:3">
      <c s="3" r="A5" t="s">
        <v>3</v>
      </c>
      <c s="4" r="B5" t="s">
        <v>4</v>
      </c>
    </row>
    <row r="6" spans="1:3">
      <c s="4" r="A6" t="s">
        <v>106</v>
      </c>
      <c s="4" r="B6" t="s">
        <v>107</v>
      </c>
      <c s="4" r="C6" t="s">
        <v>117</v>
      </c>
    </row>
    <row r="7" spans="1:3">
      <c s="4" r="A7" t="s">
        <v>108</v>
      </c>
      <c s="4" r="B7" t="s">
        <v>109</v>
      </c>
      <c s="4" r="C7" t="s">
        <v>118</v>
      </c>
    </row>
    <row r="8" spans="1:3">
      <c s="4" r="A8" t="s">
        <v>110</v>
      </c>
      <c s="4" r="B8" t="s">
        <v>111</v>
      </c>
      <c s="4" r="C8" t="s">
        <v>103</v>
      </c>
    </row>
    <row r="9" spans="1:3">
      <c s="4" r="A9" t="s">
        <v>112</v>
      </c>
      <c s="4" r="B9" t="s">
        <v>113</v>
      </c>
      <c s="4" r="C9" t="s">
        <v>104</v>
      </c>
    </row>
    <row r="10" spans="1:3">
      <c s="4" r="A10" t="s">
        <v>114</v>
      </c>
      <c s="4" r="B10" t="s">
        <v>115</v>
      </c>
      <c s="4" r="C10" t="s">
        <v>1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r="A1" t="s">
        <v>99</v>
      </c>
    </row>
    <row r="2" spans="1:1">
      <c s="4" r="A2" t="s">
        <v>119</v>
      </c>
    </row>
    <row r="3" spans="1:1">
      <c s="4" r="A3" t="s">
        <v>120</v>
      </c>
    </row>
    <row r="4" spans="1:1">
      <c s="4" r="A4" t="s">
        <v>121</v>
      </c>
    </row>
    <row r="5" spans="1:1">
      <c s="4" r="A5" t="s">
        <v>103</v>
      </c>
    </row>
    <row r="6" spans="1:1">
      <c s="4" r="A6" t="s">
        <v>104</v>
      </c>
    </row>
    <row r="7" spans="1:1">
      <c s="4" r="A7" t="s">
        <v>10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1"/>
    <col customWidth="1" max="3" min="3" width="80"/>
  </cols>
  <sheetData>
    <row r="1" spans="1:3">
      <c s="1" r="A1" t="s">
        <v>0</v>
      </c>
      <c s="1" r="B1" t="s">
        <v>1</v>
      </c>
      <c s="2" r="C1" t="s">
        <v>2</v>
      </c>
    </row>
    <row r="2" spans="1:3">
      <c s="3" r="A2" t="s">
        <v>3</v>
      </c>
      <c s="4" r="B2" t="s">
        <v>4</v>
      </c>
    </row>
    <row r="3" spans="1:3">
      <c s="4" r="A3" t="s">
        <v>13</v>
      </c>
      <c s="4" r="B3" t="s">
        <v>14</v>
      </c>
      <c s="6" r="C3" t="n">
        <v>1469192</v>
      </c>
    </row>
    <row r="4" spans="1:3">
      <c s="4" r="A4" t="s">
        <v>119</v>
      </c>
    </row>
    <row r="5" spans="1:3">
      <c s="3" r="A5" t="s">
        <v>3</v>
      </c>
      <c s="4" r="B5" t="s">
        <v>4</v>
      </c>
    </row>
    <row r="6" spans="1:3">
      <c s="4" r="A6" t="s">
        <v>106</v>
      </c>
      <c s="4" r="B6" t="s">
        <v>107</v>
      </c>
      <c s="4" r="C6" t="s">
        <v>120</v>
      </c>
    </row>
    <row r="7" spans="1:3">
      <c s="4" r="A7" t="s">
        <v>108</v>
      </c>
      <c s="4" r="B7" t="s">
        <v>109</v>
      </c>
      <c s="4" r="C7" t="s">
        <v>121</v>
      </c>
    </row>
    <row r="8" spans="1:3">
      <c s="4" r="A8" t="s">
        <v>110</v>
      </c>
      <c s="4" r="B8" t="s">
        <v>111</v>
      </c>
      <c s="4" r="C8" t="s">
        <v>103</v>
      </c>
    </row>
    <row r="9" spans="1:3">
      <c s="4" r="A9" t="s">
        <v>112</v>
      </c>
      <c s="4" r="B9" t="s">
        <v>113</v>
      </c>
      <c s="4" r="C9" t="s">
        <v>104</v>
      </c>
    </row>
    <row r="10" spans="1:3">
      <c s="4" r="A10" t="s">
        <v>114</v>
      </c>
      <c s="4" r="B10" t="s">
        <v>115</v>
      </c>
      <c s="4" r="C10" t="s">
        <v>10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r="A1" t="s">
        <v>99</v>
      </c>
    </row>
    <row r="2" spans="1:1">
      <c s="4" r="A2" t="s">
        <v>122</v>
      </c>
    </row>
    <row r="3" spans="1:1">
      <c s="4" r="A3" t="s">
        <v>123</v>
      </c>
    </row>
    <row r="4" spans="1:1">
      <c s="4" r="A4" t="s">
        <v>124</v>
      </c>
    </row>
    <row r="5" spans="1:1">
      <c s="4" r="A5" t="s">
        <v>103</v>
      </c>
    </row>
    <row r="6" spans="1:1">
      <c s="4" r="A6" t="s">
        <v>104</v>
      </c>
    </row>
    <row r="7" spans="1:1">
      <c s="4" r="A7" t="s">
        <v>10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1"/>
    <col customWidth="1" max="3" min="3" width="80"/>
  </cols>
  <sheetData>
    <row r="1" spans="1:3">
      <c s="1" r="A1" t="s">
        <v>0</v>
      </c>
      <c s="1" r="B1" t="s">
        <v>1</v>
      </c>
      <c s="2" r="C1" t="s">
        <v>2</v>
      </c>
    </row>
    <row r="2" spans="1:3">
      <c s="3" r="A2" t="s">
        <v>3</v>
      </c>
      <c s="4" r="B2" t="s">
        <v>4</v>
      </c>
    </row>
    <row r="3" spans="1:3">
      <c s="4" r="A3" t="s">
        <v>13</v>
      </c>
      <c s="4" r="B3" t="s">
        <v>14</v>
      </c>
      <c s="6" r="C3" t="n">
        <v>1469192</v>
      </c>
    </row>
    <row r="4" spans="1:3">
      <c s="4" r="A4" t="s">
        <v>122</v>
      </c>
    </row>
    <row r="5" spans="1:3">
      <c s="3" r="A5" t="s">
        <v>3</v>
      </c>
      <c s="4" r="B5" t="s">
        <v>4</v>
      </c>
    </row>
    <row r="6" spans="1:3">
      <c s="4" r="A6" t="s">
        <v>106</v>
      </c>
      <c s="4" r="B6" t="s">
        <v>107</v>
      </c>
      <c s="4" r="C6" t="s">
        <v>123</v>
      </c>
    </row>
    <row r="7" spans="1:3">
      <c s="4" r="A7" t="s">
        <v>108</v>
      </c>
      <c s="4" r="B7" t="s">
        <v>109</v>
      </c>
      <c s="4" r="C7" t="s">
        <v>124</v>
      </c>
    </row>
    <row r="8" spans="1:3">
      <c s="4" r="A8" t="s">
        <v>110</v>
      </c>
      <c s="4" r="B8" t="s">
        <v>111</v>
      </c>
      <c s="4" r="C8" t="s">
        <v>103</v>
      </c>
    </row>
    <row r="9" spans="1:3">
      <c s="4" r="A9" t="s">
        <v>112</v>
      </c>
      <c s="4" r="B9" t="s">
        <v>113</v>
      </c>
      <c s="4" r="C9" t="s">
        <v>104</v>
      </c>
    </row>
    <row r="10" spans="1:3">
      <c s="4" r="A10" t="s">
        <v>114</v>
      </c>
      <c s="4" r="B10" t="s">
        <v>115</v>
      </c>
      <c s="4" r="C10" t="s">
        <v>10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Risk_Return Summary (MainStay R</vt:lpstr>
      <vt:lpstr>Risk_Return Detail Data - (Main</vt:lpstr>
      <vt:lpstr>Risk_Return Summary (MainStay 4</vt:lpstr>
      <vt:lpstr>Risk_Return Detail Data - (Mai5</vt:lpstr>
      <vt:lpstr>Risk_Return Summary (MainStay 6</vt:lpstr>
      <vt:lpstr>Risk_Return Detail Data - (Mai7</vt:lpstr>
      <vt:lpstr>Risk_Return Summary (MainStay 8</vt:lpstr>
      <vt:lpstr>Risk_Return Detail Data - (Mai9</vt:lpstr>
      <vt:lpstr>Risk_Return Summary (MainStay10</vt:lpstr>
      <vt:lpstr>Risk_Return Detail Data - (Ma11</vt:lpstr>
      <vt:lpstr>Risk_Return Summary (MainStay12</vt:lpstr>
      <vt:lpstr>Risk_Return Detail Data - (Ma13</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3T15:55:13Z</dcterms:created>
  <dcterms:modified xmlns:dcterms="http://purl.org/dc/terms/" xmlns:xsi="http://www.w3.org/2001/XMLSchema-instance" xsi:type="dcterms:W3CDTF">2016-04-13T15:55:13Z</dcterms:modified>
  <dc:title xmlns:dc="http://purl.org/dc/elements/1.1/">Untitled</dc:title>
  <dc:description xmlns:dc="http://purl.org/dc/elements/1.1/"/>
  <dc:subject xmlns:dc="http://purl.org/dc/elements/1.1/"/>
  <cp:keywords/>
  <cp:category/>
</cp:coreProperties>
</file>